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Cambria S" sheetId="2" state="visible" r:id="rId2"/>
    <sheet xmlns:r="http://schemas.openxmlformats.org/officeDocument/2006/relationships" name="Risk_Return Detail Data - Cambr" sheetId="3" state="visible" r:id="rId3"/>
    <sheet xmlns:r="http://schemas.openxmlformats.org/officeDocument/2006/relationships" name="Risk_Return Summary - Cambria F" sheetId="4" state="visible" r:id="rId4"/>
    <sheet xmlns:r="http://schemas.openxmlformats.org/officeDocument/2006/relationships" name="Risk_Return Detail Data - Cam_2" sheetId="5" state="visible" r:id="rId5"/>
    <sheet xmlns:r="http://schemas.openxmlformats.org/officeDocument/2006/relationships" name="Risk_Return Summary - Cambria E" sheetId="6" state="visible" r:id="rId6"/>
    <sheet xmlns:r="http://schemas.openxmlformats.org/officeDocument/2006/relationships" name="Risk_Return Detail Data - Cam_3" sheetId="7" state="visible" r:id="rId7"/>
    <sheet xmlns:r="http://schemas.openxmlformats.org/officeDocument/2006/relationships" name="Risk_Return Summary - Cambria G" sheetId="8" state="visible" r:id="rId8"/>
    <sheet xmlns:r="http://schemas.openxmlformats.org/officeDocument/2006/relationships" name="Risk_Return Detail Data - Cam_4"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497</t>
  </si>
  <si>
    <t>Document Period End Date</t>
  </si>
  <si>
    <t>dei_DocumentPeriodEndDate</t>
  </si>
  <si>
    <t>Apr. 30,
		2019</t>
  </si>
  <si>
    <t>Entity Registrant Name</t>
  </si>
  <si>
    <t>dei_EntityRegistrantName</t>
  </si>
  <si>
    <t>Cambria ETF Trust</t>
  </si>
  <si>
    <t>Entity Central Index Key</t>
  </si>
  <si>
    <t>dei_EntityCentralIndexKey</t>
  </si>
  <si>
    <t>0001529390</t>
  </si>
  <si>
    <t>Entity Inv Company Type</t>
  </si>
  <si>
    <t>dei_EntityInvCompanyType</t>
  </si>
  <si>
    <t>N-1A</t>
  </si>
  <si>
    <t>Amendment Flag</t>
  </si>
  <si>
    <t>dei_AmendmentFlag</t>
  </si>
  <si>
    <t>false</t>
  </si>
  <si>
    <t>Document Creation Date</t>
  </si>
  <si>
    <t>dei_DocumentCreationDate</t>
  </si>
  <si>
    <t>May 22,
		2020</t>
  </si>
  <si>
    <t>Document Effective Date</t>
  </si>
  <si>
    <t>dei_DocumentEffectiveDate</t>
  </si>
  <si>
    <t>Prospectus Date</t>
  </si>
  <si>
    <t>rr_ProspectusDate</t>
  </si>
  <si>
    <t>Sep. 1,
		2019</t>
  </si>
  <si>
    <t>Cambria Shareholder Yield ETF | Cambria Shareholder Yield ETF</t>
  </si>
  <si>
    <t>Trading Symbol</t>
  </si>
  <si>
    <t>dei_TradingSymbol</t>
  </si>
  <si>
    <t>SYLD</t>
  </si>
  <si>
    <t>Cambria Foreign Shareholder Yield ETF | Cambria Foreign Shareholder Yield ETF</t>
  </si>
  <si>
    <t>FYLD</t>
  </si>
  <si>
    <t>Cambria Emerging Shareholder Yield ETF | Cambria Emerging Shareholder Yield ETF</t>
  </si>
  <si>
    <t>EYLD</t>
  </si>
  <si>
    <t>Cambria Global Value ETF | Cambria Global Value ETF</t>
  </si>
  <si>
    <t>GVAL</t>
  </si>
  <si>
    <t>May 22, 2020</t>
  </si>
  <si>
    <t>Cambria Shareholder Yield ETF</t>
  </si>
  <si>
    <t>Cambria ETF Trust Cambria Shareholder Yield ETF (SYLD) Cambria Foreign Shareholder Yield ETF (FYLD) Cambria Emerging Shareholder Yield ETF (EYLD) Cambria Global Value ETF (GVAL) IMPORTANT NOTICE REGARDING CHANGE IN INVESTMENT POLICY Supplement dated May 22, 2020 The following information supplements and should be read in conjunction with the Prospectus and SAI. The Board of Trustees of the Cambria ETF Trust (the “Trust”) has approved changes to the investment objective, principal investment strategy and principal risks of each of the following funds: Cambria Shareholder Yield ETF, Cambria Foreign Shareholder Yield ETF, Cambria Emerging Shareholder Yield ETF and Cambria Global Value ETF (each, a “Fund” and, collectively, the “Funds”). These changes, which are discussed in more detail below, will become effective on June -managed Accordingly, on the Effective Date, each Fund’s investment objective will be replaced in its entirety by the following: The Fund seeks income and capital appreciation. In addition, each Fund’s principal investment strategy will be replaced in its entirety as follows: Cambria Shareholder Yield ETF The Fund is actively managed and seeks to achieve its investment objective by investing, under normal market conditions, at least 80% of its total assets in equity securities, including common stock, issued by U.S. -based Utilizing its own quantitative model, Cambria selects the top 20% of stocks in the initial universe of U.S. -based -based
Cambria’s quantitative algorithm then factors in the remaining stocks’ debt paydowns and applies a number of valuation factors. Cambria then selects the top 100 stocks for inclusion in the Fund’s portfolio that exhibit, in the aggregate, the best combination of shareholder yield characteristics and value metrics. Although Cambria seeks to weight these stocks equally in the Fund’s portfolio, security weights may fluctuate in response to market conditions and investment opportunities. Cambria selects equity securities based only on publicly available data and screens Fund holdings to limit the Fund’s industry concentration to 25% in order to seek to ensure its liquidity and investability. The Fund may invest in securities of companies in any industry. Although the Fund generally expects to invest in companies with larger market capitalizations, the Fund may invest in small- and mid -capitalization The Fund may sell a security when Cambria believes that the security is overvalued or better investment opportunities are available, to invest in cash and cash equivalents, or to meet redemptions. Cambria expects to reconstitute and rebalance the Fund’s holdings to its target allocations at least quarterly. Also, with respect to each Fund, each reference to Passive Investment Risk, Quantitative Security Selection Risk and Tracking Error Risk as a principal risk will be deleted in its entirety from the Prospectus and replaced by the following principal risks: Management Risk. Quantitative Security Selection Risk. Furthermore, all other references in the Prospectus and SAI to an Index, the Index Provider or a Fund pursuing a passively managed index strategy are updated to reflect each Fund’s new actively managed strategy. The
changes to the Fund’s investment objective, principal investment strategy, and principal risks are not expected to have
a material impact on the Fund’s holdings or affect the Fund’s fees and expenses.</t>
  </si>
  <si>
    <t>Investment Objective</t>
  </si>
  <si>
    <t>The Fund seeks income and capital appreciation.</t>
  </si>
  <si>
    <t>Principal Investment Strategy</t>
  </si>
  <si>
    <t>The Fund is actively managed and seeks to achieve its investment objective by investing, under normal market conditions, at least 80% of its total assets in equity securities, including common stock, issued by U.S. -based Utilizing its own quantitative model, Cambria selects the top 20% of stocks in the initial universe of U.S. -based -based
Cambria’s quantitative algorithm then factors in the remaining stocks’ debt paydowns and applies a number of valuation factors. Cambria then selects the top 100 stocks for inclusion in the Fund’s portfolio that exhibit, in the aggregate, the best combination of shareholder yield characteristics and value metrics. Although Cambria seeks to weight these stocks equally in the Fund’s portfolio, security weights may fluctuate in response to market conditions and investment opportunities. Cambria selects equity securities based only on publicly available data and screens Fund holdings to limit the Fund’s industry concentration to 25% in order to seek to ensure its liquidity and investability. The Fund may invest in securities of companies in any industry. Although the Fund generally expects to invest in companies with larger market capitalizations, the Fund may invest in small- and mid -capitalization The Fund may sell a security when Cambria believes that the security is overvalued or better investment opportunities are available, to invest in cash and cash equivalents, or to meet redemptions. Cambria expects to reconstitute and rebalance the Fund’s holdings to its target allocations at least quarterly.</t>
  </si>
  <si>
    <t>Principal Risks</t>
  </si>
  <si>
    <t>Management Risk. Quantitative Security Selection Risk.</t>
  </si>
  <si>
    <t>PLEASE RETAIN THIS SUPPLEMENT FOR FUTURE REFERENCE</t>
  </si>
  <si>
    <t>Prospectus [Line Items]</t>
  </si>
  <si>
    <t>rr_ProspectusLineItems</t>
  </si>
  <si>
    <t>Risk/Return [Heading]</t>
  </si>
  <si>
    <t>rr_RiskReturnHeading</t>
  </si>
  <si>
    <t>Supplement to Prospectus [Text Block]</t>
  </si>
  <si>
    <t>rr_SupplementToProspectusTextBlock</t>
  </si>
  <si>
    <t>Objective [Heading]</t>
  </si>
  <si>
    <t>rr_ObjectiveHeading</t>
  </si>
  <si>
    <t>Objective, Primary [Text Block]</t>
  </si>
  <si>
    <t>rr_ObjectivePrimaryTextBlock</t>
  </si>
  <si>
    <t>Strategy [Heading]</t>
  </si>
  <si>
    <t>rr_StrategyHeading</t>
  </si>
  <si>
    <t>Strategy Narrative [Text Block]</t>
  </si>
  <si>
    <t>rr_StrategyNarrativeTextBlock</t>
  </si>
  <si>
    <t>Strategy Portfolio Concentration [Text]</t>
  </si>
  <si>
    <t>rr_StrategyPortfolioConcentration</t>
  </si>
  <si>
    <t>The Fund is actively managed and seeks to achieve its investment objective by investing, under normal market conditions, at least 80% of its total assets in equity securities, including common stock, issued by U.S.-based publicly listed companies that provide high “shareholder yield.”</t>
  </si>
  <si>
    <t>Risk [Heading]</t>
  </si>
  <si>
    <t>rr_RiskHeading</t>
  </si>
  <si>
    <t>Risk Narrative [Text Block]</t>
  </si>
  <si>
    <t>rr_RiskNarrativeTextBlock</t>
  </si>
  <si>
    <t>Supplement Closing [Text Block]</t>
  </si>
  <si>
    <t>ck0001529390_SupplementClosingTextBlock</t>
  </si>
  <si>
    <t>Cambria Foreign Shareholder Yield ETF</t>
  </si>
  <si>
    <t>Cambria ETF Trust Cambria Shareholder Yield ETF (SYLD) Cambria Foreign Shareholder Yield ETF (FYLD) Cambria Emerging Shareholder Yield ETF (EYLD) Cambria Global Value ETF (GVAL) IMPORTANT NOTICE REGARDING CHANGE IN INVESTMENT POLICY Supplement dated May 22, 2020 The following information supplements and should be read in conjunction with the Prospectus and SAI. The Board of Trustees of the Cambria ETF Trust (the “Trust”) has approved changes to the investment objective, principal investment strategy and principal risks of each of the following funds: Cambria Shareholder Yield ETF, Cambria Foreign Shareholder Yield ETF, Cambria Emerging Shareholder Yield ETF and Cambria Global Value ETF (each, a “Fund” and, collectively, the “Funds”). These changes, which are discussed in more detail below, will become effective on June -managed Accordingly, on the Effective Date, each Fund’s investment objective will be replaced in its entirety by the following: The Fund seeks income and capital appreciation. In addition, each Fund’s principal investment strategy will be replaced in its entirety as follows: Cambria Foreign Shareholder Yield ETF The Fund is actively managed and seeks to achieve its investment objective by investing, under normal market conditions, at least 80% of its total assets in equity securities, including common stock and depositary receipts, issued by publicly listed companies in developed foreign markets excluding the US (“developed ex -US -US For the purposes of this strategy, Cambria calculates a company’s shareholder yield by considering the following characteristics: (i) dividend payments to shareholders, (ii) return of capital in the form of share buybacks, and (iii) paydown of a company’s debt (i.e., reducing a company’s outstanding debt). Cambria believes that, while any one of these measures of a company’s cash flows, in isolation, is inadequate to determine the attractiveness of its equity securities, considered together these measures have the potential to result in the construction of a portfolio of companies with higher potential for income and capital appreciation. Utilizing its own quantitative model, Cambria selects the top 20% of stocks in the initial universe of developed ex -US Cambria selects equity securities based only on publicly available data and screens Fund holdings to limit the Fund’s industry concentration to 25% and country concentration to 30%, in order to seek to ensure its liquidity and investability. Cambria also screens the Fund’s portfolio to exclude the securities of foreign issuers whose securities are highly restricted or illegal for U.S. persons to own, including due to the imposition of sanctions by the U.S. Government. The Fund may invest in securities of companies in any industry. Although the Fund generally expects to invest in companies with larger market capitalizations, the Fund may invest in small- and mid -capitalization The Fund may sell a security when Cambria believes that the security is overvalued or better investment opportunities are available, to invest in cash and cash equivalents, or to meet redemptions. Cambria expects to reconstitute and rebalance the Fund’s holdings to its target allocations at least quarterly. Also, with respect to each Fund, each reference to Passive Investment Risk, Quantitative Security Selection Risk and Tracking Error Risk as a principal risk will be deleted in its entirety from the Prospectus and replaced by the following principal risks: Management Risk. Quantitative Security Selection Risk. Further,
with respect to each Fund, except Cambria Shareholder Yield ETF, each reference to Concentration Risk as a principal risk will
be deleted in its entirety from the Prospectus and replaced by the following risks: Sector Concentration Risk. Consumer Discretionary Sector Risk (Foreign Shareholder Yield ETF only) . Financial Services Sector Risk (Foreign Shareholder Yield ETF and Global Value ETF only) . Materials
Sector Risk. Furthermore, all other references in the Prospectus and SAI to an Index, the Index Provider or a Fund pursuing a passively managed index strategy are updated to reflect each Fund’s new actively managed strategy. The
changes to the Fund’s investment objective, principal investment strategy, and principal risks are not expected to have
a material impact on the Fund’s holdings or affect the Fund’s fees and expenses.</t>
  </si>
  <si>
    <t>The Fund is actively managed and seeks to achieve its investment objective by investing, under normal market conditions, at least 80% of its total assets in equity securities, including common stock and depositary receipts, issued by publicly listed companies in developed foreign markets excluding the US (“developed ex -US -US For the purposes of this strategy, Cambria calculates a company’s shareholder yield by considering the following characteristics: (i) dividend payments to shareholders, (ii) return of capital in the form of share buybacks, and (iii) paydown of a company’s debt (i.e., reducing a company’s outstanding debt). Cambria believes that, while any one of these measures of a company’s cash flows, in isolation, is inadequate to determine the attractiveness of its equity securities, considered together these measures have the potential to result in the construction of a portfolio of companies with higher potential for income and capital appreciation. Utilizing its own quantitative model, Cambria selects the top 20% of stocks in the initial universe of developed ex -US Cambria selects equity securities based only on publicly available data and screens Fund holdings to limit the Fund’s industry concentration to 25% and country concentration to 30%, in order to seek to ensure its liquidity and investability. Cambria also screens the Fund’s portfolio to exclude the securities of foreign issuers whose securities are highly restricted or illegal for U.S. persons to own, including due to the imposition of sanctions by the U.S. Government. The Fund may invest in securities of companies in any industry. Although the Fund generally expects to invest in companies with larger market capitalizations, the Fund may invest in small- and mid -capitalization
The Fund may sell a security when Cambria believes that the security is overvalued or better investment opportunities are available, to invest in cash and cash equivalents, or to meet redemptions. Cambria expects to reconstitute and rebalance the Fund’s holdings to its target allocations at least quarterly.</t>
  </si>
  <si>
    <t>Management Risk. Quantitative
Security Selection Risk. Further,
with respect to each Fund, except Cambria Shareholder Yield ETF, each reference to Concentration
Risk as a principal risk will be deleted in its entirety from the Prospectus and replaced
by the following risks: Sector Concentration Risk. Consumer Discretionary Sector Risk (Foreign Shareholder Yield ETF only) . Financial Services Sector Risk (Foreign Shareholder Yield ETF and Global Value ETF only) . Materials
Sector Risk.</t>
  </si>
  <si>
    <t>The Fund is actively managed and seeks to achieve its investment objective by investing, under normal market conditions, at least 80% of its total assets in equity securities, including common stock and depositary receipts, issued by publicly listed companies in developed foreign markets excluding the US (“developed ex-US”), that provide high “shareholder yield.”</t>
  </si>
  <si>
    <t>Cambria Emerging Shareholder Yield ETF</t>
  </si>
  <si>
    <t>Cambria ETF Trust Cambria Shareholder Yield ETF (SYLD) Cambria Foreign Shareholder Yield ETF (FYLD) Cambria Emerging Shareholder Yield ETF (EYLD) Cambria Global Value ETF (GVAL) IMPORTANT NOTICE REGARDING CHANGE IN INVESTMENT POLICY Supplement dated May 22, 2020 The following information supplements and should be read in conjunction with the Prospectus and SAI. The Board of Trustees of the Cambria ETF Trust (the “Trust”) has approved changes to the investment objective, principal investment strategy and principal risks of each of the following funds: Cambria Shareholder Yield ETF, Cambria Foreign Shareholder Yield ETF, Cambria Emerging Shareholder Yield ETF and Cambria Global Value ETF (each, a “Fund” and, collectively, the “Funds”). These changes, which are discussed in more detail below, will become effective on June -managed Accordingly, on the Effective Date, each Fund’s investment objective will be replaced in its entirety by the following: The Fund seeks income and capital appreciation. In addition, each Fund’s principal investment strategy will be replaced in its entirety as follows: Cambria Emerging Shareholder Yield ETF The Fund is actively managed and seeks to achieve its investment objective by investing, under normal market conditions, at least 80% of its total assets in equity securities, including common stock and depositary receipts, issued by publicly listed companies in emerging foreign markets that provide high “shareholder yield.” The Fund’s investment adviser, Cambria Investment Management, L.P. (“Cambria” or the “Adviser”), defines “shareholder yield” as the totality of returns realized by an investor in a company’s stock. The Adviser considers an issuer to be in an emerging market if it is domiciled or listed and traded in any of the following countries: Brazil, Colombia, Czech Republic, Greece, Hong Kong (Chinese domicile), Hungary, India, Indonesia, Malaysia, Mexico, Poland, Russia, South Africa, South Korea, Taiwan, Thailand, Turkey, or a market with similar characteristics as the aforementioned. The Adviser will update the list of emerging markets annually. For the purposes of this strategy, Cambria calculates a company’s shareholder yield by considering the following characteristics: (i) dividend payments to shareholders, (ii) return of capital in the form of share buybacks, and (iii) paydown of a company’s debt (i.e., reducing a company’s outstanding debt). Cambria believes that, while any one of these measures of a company’s cash flows, in isolation, is inadequate to determine the attractiveness of its equity securities, considered together these measures have the potential to result in the construction of a portfolio of companies with higher potential for income and capital appreciation. Utilizing its own quantitative model, Cambria selects the top 20% of stocks in the initial universe of emerging market, publicly listed companies based on their shareholder yield, as measured by dividend payments and net share buybacks. Cambria’s quantitative algorithm then factors in the remaining stocks’ debt paydowns and applies a number of valuation factors. Cambria then selects the top 100 stocks for inclusion in the Fund’s portfolio that exhibit, in the aggregate, the best combination of shareholder yield characteristics and value metrics. Although Cambria seeks to weight these stocks equally in the Fund’s portfolio, security weights may fluctuate in response to market conditions and investment opportunities. Cambria selects equity securities based only on publicly available data and screens Fund holdings to limit the Fund’s industry concentration to 25% and country concentration to 30%, in order to seek to ensure its liquidity and investability. Other screens also will exclude as components any foreign issuers whose securities are highly restricted or illegal for U.S. persons to own, including due to the imposition of sanctions by the U.S. Government. The Fund may invest in securities of companies in any industry. Although the Fund generally expects to invest in companies with larger market capitalizations, the Fund may invest in small- and mid -capitalization The Fund may sell a security when Cambria believes that the security is overvalued or better investment opportunities are available, to invest in cash and cash equivalents, or to meet redemptions. Cambria expects to reconstitute and rebalance the Fund’s holdings to its target allocations at least quarterly. Also, with respect to each Fund, each reference to Passive Investment Risk, Quantitative Security Selection Risk and Tracking Error Risk as a principal risk will be deleted in its entirety from the Prospectus and replaced by the following principal risks: Management
Risk. Quantitative Security Selection Risk. Further, with respect to each Fund, except Cambria Shareholder Yield ETF, each reference to Concentration Risk as a principal risk will be deleted in its entirety from the Prospectus and replaced by the following: Sector
Concentration Risk. Industrial Sector Risk (Emerging Shareholder Yield ETF only) . Information Technology Sector Risk (Emerging Shareholder Yield ETF only) . Materials Sector Risk. Furthermore, all other references in the Prospectus and SAI to an Index, the Index Provider or a Fund pursuing a passively managed index strategy are updated to reflect each Fund’s new actively managed strategy. The
changes to the Fund’s investment objective, principal investment strategy, and principal risks are not expected to have
a material impact on the Fund’s holdings or affect the Fund’s fees and expenses.</t>
  </si>
  <si>
    <t>The Fund is actively managed and seeks to achieve its investment objective by investing, under normal market conditions, at least 80% of its total assets in equity securities, including common stock and depositary receipts, issued by publicly listed companies in emerging foreign markets that provide high “shareholder yield.” The Fund’s investment adviser, Cambria Investment Management, L.P. (“Cambria” or the “Adviser”), defines “shareholder yield” as the totality of returns realized by an investor in a company’s stock. The Adviser considers an issuer to be in an emerging market if it is domiciled or listed and traded in any of the following countries: Brazil, Colombia, Czech Republic, Greece, Hong Kong (Chinese domicile), Hungary, India, Indonesia, Malaysia, Mexico, Poland, Russia, South Africa, South Korea, Taiwan, Thailand, Turkey, or a market with similar characteristics as the aforementioned. The Adviser will update the list of emerging markets annually. For the purposes of this strategy, Cambria calculates a company’s shareholder yield by considering the following characteristics: (i) dividend payments to shareholders, (ii) return of capital in the form of share buybacks, and (iii) paydown of a company’s debt (i.e., reducing a company’s outstanding debt). Cambria believes that, while any one of these measures of a company’s cash flows, in isolation, is inadequate to determine the attractiveness of its equity securities, considered together these measures have the potential to result in the construction of a portfolio of companies with higher potential for income and capital appreciation. Utilizing its own quantitative model, Cambria selects the top 20% of stocks in the initial universe of emerging market, publicly listed companies based on their shareholder yield, as measured by dividend payments and net share buybacks. Cambria’s quantitative algorithm then factors in the remaining stocks’ debt paydowns and applies a number of valuation factors. Cambria then selects the top 100 stocks for inclusion in the Fund’s portfolio that exhibit, in the aggregate, the best combination of shareholder yield characteristics and value metrics. Although Cambria seeks to weight these stocks equally in the Fund’s portfolio, security weights may fluctuate in response to market conditions and investment opportunities. Cambria selects equity securities based only on publicly available data and screens Fund holdings to limit the Fund’s industry concentration to 25% and country concentration to 30%, in order to seek to ensure its liquidity and investability. Other screens also will exclude as components any foreign issuers whose securities are highly restricted or illegal for U.S. persons to own, including due to the imposition of sanctions by the U.S. Government. The Fund may invest in securities of companies in any industry. Although the Fund generally expects to invest in companies with larger market capitalizations, the Fund may invest in small- and mid -capitalization The Fund may sell a security when Cambria believes that the security is overvalued or better investment opportunities are available, to invest in cash and cash equivalents, or to meet redemptions. Cambria expects to reconstitute and rebalance the Fund’s holdings to its target allocations at least quarterly.</t>
  </si>
  <si>
    <t>Management
Risk. Quantitative Security Selection Risk. Further, with respect to each Fund, except Cambria Shareholder Yield ETF, each reference to Concentration Risk as a principal risk will be deleted in its entirety from the Prospectus and replaced by the following risks: Sector
Concentration Risk. Industrial Sector Risk (Emerging Shareholder Yield ETF only) . Information Technology Sector Risk (Emerging Shareholder Yield ETF only) . Materials Sector Risk.</t>
  </si>
  <si>
    <t>The Fund is actively managed and seeks to achieve its investment objective by investing, under normal market conditions, at least 80% of its total assets in equity securities, including common stock and depositary receipts, issued by publicly listed companies in emerging foreign markets that provide high “shareholder yield.”</t>
  </si>
  <si>
    <t>Cambria Global Value ETF</t>
  </si>
  <si>
    <t>Cambria ETF Trust Cambria Shareholder Yield ETF (SYLD) Cambria Foreign Shareholder Yield ETF (FYLD) Cambria Emerging Shareholder Yield ETF (EYLD) Cambria Global Value ETF (GVAL) IMPORTANT NOTICE REGARDING CHANGE IN INVESTMENT POLICY Supplement dated May 22, 2020 The following information supplements and should be read in conjunction with the Prospectus and SAI. The Board of Trustees of the Cambria ETF Trust (the “Trust”) has approved changes to the investment objective, principal investment strategy and principal risks of each of the following funds: Cambria Shareholder Yield ETF, Cambria Foreign Shareholder Yield ETF, Cambria Emerging Shareholder Yield ETF and Cambria Global Value ETF (each, a “Fund” and, collectively, the “Funds”). These changes, which are discussed in more detail below, will become effective on June -managed Accordingly, on the Effective Date, each Fund’s investment objective will be replaced in its entirety by the following: The Fund seeks income and capital appreciation. In
addition, each Fund’s principal investment strategy will be replaced in its entirety as follows: Cambria Global Value ETF The Fund is actively managed and seeks to achieve its investment objective by investing, under normal market conditions, at least 80% of its total assets in equity securities, including common stock and depositary receipts, issued by publicly listed companies in developed and emerging markets that exhibit strong value characteristics according to a proprietary rules -based -listed To be eligible for inclusion in the Fund, an issuer must be domiciled in, trade in, or have exposure to a market that is undervalued, according to various valuation metrics, including the cyclically adjusted price -to-earnings -adjusted Cambria selects equity securities based only on publicly available data and, at its annual reconstitution, adjusts Fund holdings to limit the Fund’s country concentration to 20% in order to seek to ensure its liquidity and investability. Cambria also screens the Fund’s portfolio to exclude the securities of foreign issuers whose securities are highly restricted or illegal for U.S. persons to own, including due to the imposition of sanctions by the U.S. Government. Although the Fund generally expects to invest in companies with larger market capitalizations, the Fund may invest in small- and mid -capitalization The Fund may sell a security when Cambria believes that the security is overvalued or better investment opportunities are available, to invest in cash and cash equivalents, or to meet redemptions. Cambria expects to reconstitute and rebalance the Fund’s holdings to its target allocations at least annually. Also, with respect to each Fund, each reference to Passive Investment Risk, Quantitative Security Selection Risk and Tracking Error Risk as a principal risk will be deleted in its entirety from the Prospectus and replaced by the following principal risks: Management Risk. Quantitative Security Selection Risk. Further, with respect to each Fund, except Cambria Shareholder Yield ETF, each reference to Concentration Risk as a principal risk will be deleted in its entirety from the Prospectus and replaced by the following risks: Sector
Concentration Risk. Financial
Services Sector Risk (Foreign Shareholder Yield ETF and Global Value ETF only) .
Materials Sector Risk. Utilities
Sector Risk (Global Value ETF only) .
Furthermore, all other references in the Prospectus and SAI to an Index, the Index Provider or a Fund pursuing a passively managed index strategy are updated to reflect each Fund’s new actively managed strategy. The changes to the Fund’s investment objective, principal investment strategy, and principal risks are not expected to have a material impact on the Fund’s holdings or affect the Fund’s fees and expenses.</t>
  </si>
  <si>
    <t>The Fund is actively managed and seeks to achieve its investment objective by investing, under normal market conditions, at least 80% of its total assets in equity securities, including common stock and depositary receipts, issued by publicly listed companies in developed and emerging markets that exhibit strong value characteristics according to a proprietary rules -based -listed
To be eligible for inclusion in the Fund, an issuer must be domiciled in, trade in, or have exposure to a market that is undervalued, according to various valuation metrics, including the cyclically adjusted price -to-earnings -adjusted Cambria selects equity securities based only on publicly available data and, at its annual reconstitution, adjusts Fund holdings to limit the Fund’s country concentration to 20% in order to seek to ensure its liquidity and investability. Cambria also screens the Fund’s portfolio to exclude the securities of foreign issuers whose securities are highly restricted or illegal for U.S. persons to own, including due to the imposition of sanctions by the U.S. Government. Although the Fund generally expects to invest in companies with larger market capitalizations, the Fund may invest in small- and mid -capitalization The Fund may sell a security when Cambria believes that the security is overvalued or better investment opportunities are available, to invest in cash and cash equivalents, or to meet redemptions. Cambria expects to reconstitute and rebalance the Fund’s holdings to its target allocations at least annually.</t>
  </si>
  <si>
    <t>Management Risk. Quantitative Security Selection Risk. Further, with respect to each Fund, except Cambria Shareholder Yield ETF, each reference to Concentration Risk as a principal risk will be deleted in its entirety from the Prospectus and replaced by the following risks: Sector
Concentration Risk. Financial
Services Sector Risk (Foreign Shareholder Yield ETF and Global Value ETF only) .
Materials Sector Risk. Utilities
Sector Risk (Global Value ETF only) .</t>
  </si>
  <si>
    <t>The Fund is actively managed and seeks to achieve its investment objective by investing, under normal market conditions, at least 80% of its total assets in equity securities, including common stock and depositary receipts, issued by publicly listed companies in developed and emerging markets that exhibit strong value characteristics according to a proprietary rules-based quantitative algorithm developed by the Fund’s investment adviser, Cambria Investment Management, L.P. (“Cambria” or the “Adviser”).</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5</v>
      </c>
    </row>
    <row r="11" spans="1:3">
      <c r="A11" s="4" t="s">
        <v>28</v>
      </c>
      <c r="B11" s="4" t="s">
        <v>29</v>
      </c>
      <c r="C11" s="4" t="s">
        <v>30</v>
      </c>
    </row>
    <row r="12" spans="1:3">
      <c r="A12" s="4" t="s">
        <v>31</v>
      </c>
    </row>
    <row r="13" spans="1:3">
      <c r="A13" s="3" t="s">
        <v>3</v>
      </c>
      <c r="B13" s="4" t="s">
        <v>4</v>
      </c>
    </row>
    <row r="14" spans="1:3">
      <c r="A14" s="4" t="s">
        <v>32</v>
      </c>
      <c r="B14" s="4" t="s">
        <v>33</v>
      </c>
      <c r="C14" s="4" t="s">
        <v>34</v>
      </c>
    </row>
    <row r="15" spans="1:3">
      <c r="A15" s="4" t="s">
        <v>35</v>
      </c>
    </row>
    <row r="16" spans="1:3">
      <c r="A16" s="3" t="s">
        <v>3</v>
      </c>
      <c r="B16" s="4" t="s">
        <v>4</v>
      </c>
    </row>
    <row r="17" spans="1:3">
      <c r="A17" s="4" t="s">
        <v>32</v>
      </c>
      <c r="B17" s="4" t="s">
        <v>33</v>
      </c>
      <c r="C17" s="4" t="s">
        <v>36</v>
      </c>
    </row>
    <row r="18" spans="1:3">
      <c r="A18" s="4" t="s">
        <v>37</v>
      </c>
    </row>
    <row r="19" spans="1:3">
      <c r="A19" s="3" t="s">
        <v>3</v>
      </c>
      <c r="B19" s="4" t="s">
        <v>4</v>
      </c>
    </row>
    <row r="20" spans="1:3">
      <c r="A20" s="4" t="s">
        <v>32</v>
      </c>
      <c r="B20" s="4" t="s">
        <v>33</v>
      </c>
      <c r="C20" s="4" t="s">
        <v>38</v>
      </c>
    </row>
    <row r="21" spans="1:3">
      <c r="A21" s="4" t="s">
        <v>39</v>
      </c>
    </row>
    <row r="22" spans="1:3">
      <c r="A22" s="3" t="s">
        <v>3</v>
      </c>
      <c r="B22" s="4" t="s">
        <v>4</v>
      </c>
    </row>
    <row r="23" spans="1:3">
      <c r="A23" s="4" t="s">
        <v>32</v>
      </c>
      <c r="B23" s="4" t="s">
        <v>33</v>
      </c>
      <c r="C23" s="4" t="s">
        <v>4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51</v>
      </c>
      <c r="B2" s="4" t="s">
        <v>52</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20</v>
      </c>
      <c r="B7" s="4" t="s">
        <v>21</v>
      </c>
      <c r="C7" s="4" t="s">
        <v>22</v>
      </c>
    </row>
    <row r="8" spans="1:3">
      <c r="A8" s="4" t="s">
        <v>23</v>
      </c>
      <c r="B8" s="4" t="s">
        <v>24</v>
      </c>
      <c r="C8" s="4" t="s">
        <v>25</v>
      </c>
    </row>
    <row r="9" spans="1:3">
      <c r="A9" s="4" t="s">
        <v>26</v>
      </c>
      <c r="B9" s="4" t="s">
        <v>27</v>
      </c>
      <c r="C9" s="4" t="s">
        <v>25</v>
      </c>
    </row>
    <row r="10" spans="1:3">
      <c r="A10" s="4" t="s">
        <v>28</v>
      </c>
      <c r="B10" s="4" t="s">
        <v>29</v>
      </c>
      <c r="C10"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outlineLevelCol="0"/>
  <cols>
    <col customWidth="1" max="1" min="1" width="80"/>
  </cols>
  <sheetData>
    <row r="1" spans="1:1">
      <c r="A1" s="2" t="s">
        <v>41</v>
      </c>
    </row>
    <row r="2" spans="1:1">
      <c r="A2" s="4" t="s">
        <v>42</v>
      </c>
    </row>
    <row r="3" spans="1:1">
      <c r="A3" s="4" t="s">
        <v>42</v>
      </c>
    </row>
    <row r="4" spans="1:1">
      <c r="A4" s="4" t="s">
        <v>43</v>
      </c>
    </row>
    <row r="5" spans="1:1">
      <c r="A5" s="4" t="s">
        <v>44</v>
      </c>
    </row>
    <row r="6" spans="1:1">
      <c r="A6" s="4" t="s">
        <v>45</v>
      </c>
    </row>
    <row r="7" spans="1:1">
      <c r="A7" s="4" t="s">
        <v>46</v>
      </c>
    </row>
    <row r="8" spans="1:1">
      <c r="A8" s="4" t="s">
        <v>47</v>
      </c>
    </row>
    <row r="9" spans="1:1">
      <c r="A9" s="4" t="s">
        <v>48</v>
      </c>
    </row>
    <row r="10" spans="1:1">
      <c r="A10" s="4" t="s">
        <v>49</v>
      </c>
    </row>
    <row r="11" spans="1:1">
      <c r="A11"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40"/>
    <col customWidth="1" max="3" min="3" width="80"/>
  </cols>
  <sheetData>
    <row r="1" spans="1:3">
      <c r="A1" s="1" t="s">
        <v>0</v>
      </c>
      <c r="B1" s="1" t="s">
        <v>1</v>
      </c>
      <c r="C1" s="2" t="s">
        <v>2</v>
      </c>
    </row>
    <row r="2" spans="1:3">
      <c r="A2" s="4" t="s">
        <v>42</v>
      </c>
    </row>
    <row r="3" spans="1:3">
      <c r="A3" s="3" t="s">
        <v>51</v>
      </c>
      <c r="B3" s="4" t="s">
        <v>52</v>
      </c>
    </row>
    <row r="4" spans="1:3">
      <c r="A4" s="4" t="s">
        <v>53</v>
      </c>
      <c r="B4" s="4" t="s">
        <v>54</v>
      </c>
      <c r="C4" s="4" t="s">
        <v>42</v>
      </c>
    </row>
    <row r="5" spans="1:3">
      <c r="A5" s="4" t="s">
        <v>55</v>
      </c>
      <c r="B5" s="4" t="s">
        <v>56</v>
      </c>
      <c r="C5" s="4" t="s">
        <v>43</v>
      </c>
    </row>
    <row r="6" spans="1:3">
      <c r="A6" s="4" t="s">
        <v>57</v>
      </c>
      <c r="B6" s="4" t="s">
        <v>58</v>
      </c>
      <c r="C6" s="4" t="s">
        <v>44</v>
      </c>
    </row>
    <row r="7" spans="1:3">
      <c r="A7" s="4" t="s">
        <v>59</v>
      </c>
      <c r="B7" s="4" t="s">
        <v>60</v>
      </c>
      <c r="C7" s="4" t="s">
        <v>45</v>
      </c>
    </row>
    <row r="8" spans="1:3">
      <c r="A8" s="4" t="s">
        <v>61</v>
      </c>
      <c r="B8" s="4" t="s">
        <v>62</v>
      </c>
      <c r="C8" s="4" t="s">
        <v>46</v>
      </c>
    </row>
    <row r="9" spans="1:3">
      <c r="A9" s="4" t="s">
        <v>63</v>
      </c>
      <c r="B9" s="4" t="s">
        <v>64</v>
      </c>
      <c r="C9" s="4" t="s">
        <v>47</v>
      </c>
    </row>
    <row r="10" spans="1:3">
      <c r="A10" s="4" t="s">
        <v>65</v>
      </c>
      <c r="B10" s="4" t="s">
        <v>66</v>
      </c>
      <c r="C10" s="4" t="s">
        <v>67</v>
      </c>
    </row>
    <row r="11" spans="1:3">
      <c r="A11" s="4" t="s">
        <v>68</v>
      </c>
      <c r="B11" s="4" t="s">
        <v>69</v>
      </c>
      <c r="C11" s="4" t="s">
        <v>48</v>
      </c>
    </row>
    <row r="12" spans="1:3">
      <c r="A12" s="4" t="s">
        <v>70</v>
      </c>
      <c r="B12" s="4" t="s">
        <v>71</v>
      </c>
      <c r="C12" s="4" t="s">
        <v>49</v>
      </c>
    </row>
    <row r="13" spans="1:3">
      <c r="A13" s="4" t="s">
        <v>72</v>
      </c>
      <c r="B13" s="4" t="s">
        <v>73</v>
      </c>
      <c r="C13"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outlineLevelCol="0"/>
  <cols>
    <col customWidth="1" max="1" min="1" width="80"/>
  </cols>
  <sheetData>
    <row r="1" spans="1:1">
      <c r="A1" s="2" t="s">
        <v>41</v>
      </c>
    </row>
    <row r="2" spans="1:1">
      <c r="A2" s="4" t="s">
        <v>74</v>
      </c>
    </row>
    <row r="3" spans="1:1">
      <c r="A3" s="4" t="s">
        <v>74</v>
      </c>
    </row>
    <row r="4" spans="1:1">
      <c r="A4" s="4" t="s">
        <v>75</v>
      </c>
    </row>
    <row r="5" spans="1:1">
      <c r="A5" s="4" t="s">
        <v>44</v>
      </c>
    </row>
    <row r="6" spans="1:1">
      <c r="A6" s="4" t="s">
        <v>45</v>
      </c>
    </row>
    <row r="7" spans="1:1">
      <c r="A7" s="4" t="s">
        <v>46</v>
      </c>
    </row>
    <row r="8" spans="1:1">
      <c r="A8" s="4" t="s">
        <v>76</v>
      </c>
    </row>
    <row r="9" spans="1:1">
      <c r="A9" s="4" t="s">
        <v>48</v>
      </c>
    </row>
    <row r="10" spans="1:1">
      <c r="A10" s="4" t="s">
        <v>77</v>
      </c>
    </row>
    <row r="11" spans="1:1">
      <c r="A11" s="4" t="s">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40"/>
    <col customWidth="1" max="3" min="3" width="80"/>
  </cols>
  <sheetData>
    <row r="1" spans="1:3">
      <c r="A1" s="1" t="s">
        <v>0</v>
      </c>
      <c r="B1" s="1" t="s">
        <v>1</v>
      </c>
      <c r="C1" s="2" t="s">
        <v>2</v>
      </c>
    </row>
    <row r="2" spans="1:3">
      <c r="A2" s="4" t="s">
        <v>74</v>
      </c>
    </row>
    <row r="3" spans="1:3">
      <c r="A3" s="3" t="s">
        <v>51</v>
      </c>
      <c r="B3" s="4" t="s">
        <v>52</v>
      </c>
    </row>
    <row r="4" spans="1:3">
      <c r="A4" s="4" t="s">
        <v>53</v>
      </c>
      <c r="B4" s="4" t="s">
        <v>54</v>
      </c>
      <c r="C4" s="4" t="s">
        <v>74</v>
      </c>
    </row>
    <row r="5" spans="1:3">
      <c r="A5" s="4" t="s">
        <v>55</v>
      </c>
      <c r="B5" s="4" t="s">
        <v>56</v>
      </c>
      <c r="C5" s="4" t="s">
        <v>75</v>
      </c>
    </row>
    <row r="6" spans="1:3">
      <c r="A6" s="4" t="s">
        <v>57</v>
      </c>
      <c r="B6" s="4" t="s">
        <v>58</v>
      </c>
      <c r="C6" s="4" t="s">
        <v>44</v>
      </c>
    </row>
    <row r="7" spans="1:3">
      <c r="A7" s="4" t="s">
        <v>59</v>
      </c>
      <c r="B7" s="4" t="s">
        <v>60</v>
      </c>
      <c r="C7" s="4" t="s">
        <v>45</v>
      </c>
    </row>
    <row r="8" spans="1:3">
      <c r="A8" s="4" t="s">
        <v>61</v>
      </c>
      <c r="B8" s="4" t="s">
        <v>62</v>
      </c>
      <c r="C8" s="4" t="s">
        <v>46</v>
      </c>
    </row>
    <row r="9" spans="1:3">
      <c r="A9" s="4" t="s">
        <v>63</v>
      </c>
      <c r="B9" s="4" t="s">
        <v>64</v>
      </c>
      <c r="C9" s="4" t="s">
        <v>76</v>
      </c>
    </row>
    <row r="10" spans="1:3">
      <c r="A10" s="4" t="s">
        <v>65</v>
      </c>
      <c r="B10" s="4" t="s">
        <v>66</v>
      </c>
      <c r="C10" s="4" t="s">
        <v>78</v>
      </c>
    </row>
    <row r="11" spans="1:3">
      <c r="A11" s="4" t="s">
        <v>68</v>
      </c>
      <c r="B11" s="4" t="s">
        <v>69</v>
      </c>
      <c r="C11" s="4" t="s">
        <v>48</v>
      </c>
    </row>
    <row r="12" spans="1:3">
      <c r="A12" s="4" t="s">
        <v>70</v>
      </c>
      <c r="B12" s="4" t="s">
        <v>71</v>
      </c>
      <c r="C12" s="4" t="s">
        <v>77</v>
      </c>
    </row>
    <row r="13" spans="1:3">
      <c r="A13" s="4" t="s">
        <v>72</v>
      </c>
      <c r="B13" s="4" t="s">
        <v>73</v>
      </c>
      <c r="C13" s="4" t="s">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outlineLevelCol="0"/>
  <cols>
    <col customWidth="1" max="1" min="1" width="80"/>
  </cols>
  <sheetData>
    <row r="1" spans="1:1">
      <c r="A1" s="2" t="s">
        <v>41</v>
      </c>
    </row>
    <row r="2" spans="1:1">
      <c r="A2" s="4" t="s">
        <v>79</v>
      </c>
    </row>
    <row r="3" spans="1:1">
      <c r="A3" s="4" t="s">
        <v>79</v>
      </c>
    </row>
    <row r="4" spans="1:1">
      <c r="A4" s="4" t="s">
        <v>80</v>
      </c>
    </row>
    <row r="5" spans="1:1">
      <c r="A5" s="4" t="s">
        <v>44</v>
      </c>
    </row>
    <row r="6" spans="1:1">
      <c r="A6" s="4" t="s">
        <v>45</v>
      </c>
    </row>
    <row r="7" spans="1:1">
      <c r="A7" s="4" t="s">
        <v>46</v>
      </c>
    </row>
    <row r="8" spans="1:1">
      <c r="A8" s="4" t="s">
        <v>81</v>
      </c>
    </row>
    <row r="9" spans="1:1">
      <c r="A9" s="4" t="s">
        <v>48</v>
      </c>
    </row>
    <row r="10" spans="1:1">
      <c r="A10" s="4" t="s">
        <v>82</v>
      </c>
    </row>
    <row r="11" spans="1:1">
      <c r="A11" s="4" t="s">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40"/>
    <col customWidth="1" max="3" min="3" width="80"/>
  </cols>
  <sheetData>
    <row r="1" spans="1:3">
      <c r="A1" s="1" t="s">
        <v>0</v>
      </c>
      <c r="B1" s="1" t="s">
        <v>1</v>
      </c>
      <c r="C1" s="2" t="s">
        <v>2</v>
      </c>
    </row>
    <row r="2" spans="1:3">
      <c r="A2" s="4" t="s">
        <v>79</v>
      </c>
    </row>
    <row r="3" spans="1:3">
      <c r="A3" s="3" t="s">
        <v>51</v>
      </c>
      <c r="B3" s="4" t="s">
        <v>52</v>
      </c>
    </row>
    <row r="4" spans="1:3">
      <c r="A4" s="4" t="s">
        <v>53</v>
      </c>
      <c r="B4" s="4" t="s">
        <v>54</v>
      </c>
      <c r="C4" s="4" t="s">
        <v>79</v>
      </c>
    </row>
    <row r="5" spans="1:3">
      <c r="A5" s="4" t="s">
        <v>55</v>
      </c>
      <c r="B5" s="4" t="s">
        <v>56</v>
      </c>
      <c r="C5" s="4" t="s">
        <v>80</v>
      </c>
    </row>
    <row r="6" spans="1:3">
      <c r="A6" s="4" t="s">
        <v>57</v>
      </c>
      <c r="B6" s="4" t="s">
        <v>58</v>
      </c>
      <c r="C6" s="4" t="s">
        <v>44</v>
      </c>
    </row>
    <row r="7" spans="1:3">
      <c r="A7" s="4" t="s">
        <v>59</v>
      </c>
      <c r="B7" s="4" t="s">
        <v>60</v>
      </c>
      <c r="C7" s="4" t="s">
        <v>45</v>
      </c>
    </row>
    <row r="8" spans="1:3">
      <c r="A8" s="4" t="s">
        <v>61</v>
      </c>
      <c r="B8" s="4" t="s">
        <v>62</v>
      </c>
      <c r="C8" s="4" t="s">
        <v>46</v>
      </c>
    </row>
    <row r="9" spans="1:3">
      <c r="A9" s="4" t="s">
        <v>63</v>
      </c>
      <c r="B9" s="4" t="s">
        <v>64</v>
      </c>
      <c r="C9" s="4" t="s">
        <v>81</v>
      </c>
    </row>
    <row r="10" spans="1:3">
      <c r="A10" s="4" t="s">
        <v>65</v>
      </c>
      <c r="B10" s="4" t="s">
        <v>66</v>
      </c>
      <c r="C10" s="4" t="s">
        <v>83</v>
      </c>
    </row>
    <row r="11" spans="1:3">
      <c r="A11" s="4" t="s">
        <v>68</v>
      </c>
      <c r="B11" s="4" t="s">
        <v>69</v>
      </c>
      <c r="C11" s="4" t="s">
        <v>48</v>
      </c>
    </row>
    <row r="12" spans="1:3">
      <c r="A12" s="4" t="s">
        <v>70</v>
      </c>
      <c r="B12" s="4" t="s">
        <v>71</v>
      </c>
      <c r="C12" s="4" t="s">
        <v>82</v>
      </c>
    </row>
    <row r="13" spans="1:3">
      <c r="A13" s="4" t="s">
        <v>72</v>
      </c>
      <c r="B13" s="4" t="s">
        <v>73</v>
      </c>
      <c r="C13" s="4" t="s">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outlineLevelCol="0"/>
  <cols>
    <col customWidth="1" max="1" min="1" width="80"/>
  </cols>
  <sheetData>
    <row r="1" spans="1:1">
      <c r="A1" s="2" t="s">
        <v>41</v>
      </c>
    </row>
    <row r="2" spans="1:1">
      <c r="A2" s="4" t="s">
        <v>84</v>
      </c>
    </row>
    <row r="3" spans="1:1">
      <c r="A3" s="4" t="s">
        <v>84</v>
      </c>
    </row>
    <row r="4" spans="1:1">
      <c r="A4" s="4" t="s">
        <v>85</v>
      </c>
    </row>
    <row r="5" spans="1:1">
      <c r="A5" s="4" t="s">
        <v>44</v>
      </c>
    </row>
    <row r="6" spans="1:1">
      <c r="A6" s="4" t="s">
        <v>45</v>
      </c>
    </row>
    <row r="7" spans="1:1">
      <c r="A7" s="4" t="s">
        <v>46</v>
      </c>
    </row>
    <row r="8" spans="1:1">
      <c r="A8" s="4" t="s">
        <v>86</v>
      </c>
    </row>
    <row r="9" spans="1:1">
      <c r="A9" s="4" t="s">
        <v>48</v>
      </c>
    </row>
    <row r="10" spans="1:1">
      <c r="A10" s="4" t="s">
        <v>87</v>
      </c>
    </row>
    <row r="11" spans="1:1">
      <c r="A11" s="4" t="s">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40"/>
    <col customWidth="1" max="3" min="3" width="80"/>
  </cols>
  <sheetData>
    <row r="1" spans="1:3">
      <c r="A1" s="1" t="s">
        <v>0</v>
      </c>
      <c r="B1" s="1" t="s">
        <v>1</v>
      </c>
      <c r="C1" s="2" t="s">
        <v>2</v>
      </c>
    </row>
    <row r="2" spans="1:3">
      <c r="A2" s="4" t="s">
        <v>84</v>
      </c>
    </row>
    <row r="3" spans="1:3">
      <c r="A3" s="3" t="s">
        <v>51</v>
      </c>
      <c r="B3" s="4" t="s">
        <v>52</v>
      </c>
    </row>
    <row r="4" spans="1:3">
      <c r="A4" s="4" t="s">
        <v>53</v>
      </c>
      <c r="B4" s="4" t="s">
        <v>54</v>
      </c>
      <c r="C4" s="4" t="s">
        <v>84</v>
      </c>
    </row>
    <row r="5" spans="1:3">
      <c r="A5" s="4" t="s">
        <v>55</v>
      </c>
      <c r="B5" s="4" t="s">
        <v>56</v>
      </c>
      <c r="C5" s="4" t="s">
        <v>85</v>
      </c>
    </row>
    <row r="6" spans="1:3">
      <c r="A6" s="4" t="s">
        <v>57</v>
      </c>
      <c r="B6" s="4" t="s">
        <v>58</v>
      </c>
      <c r="C6" s="4" t="s">
        <v>44</v>
      </c>
    </row>
    <row r="7" spans="1:3">
      <c r="A7" s="4" t="s">
        <v>59</v>
      </c>
      <c r="B7" s="4" t="s">
        <v>60</v>
      </c>
      <c r="C7" s="4" t="s">
        <v>45</v>
      </c>
    </row>
    <row r="8" spans="1:3">
      <c r="A8" s="4" t="s">
        <v>61</v>
      </c>
      <c r="B8" s="4" t="s">
        <v>62</v>
      </c>
      <c r="C8" s="4" t="s">
        <v>46</v>
      </c>
    </row>
    <row r="9" spans="1:3">
      <c r="A9" s="4" t="s">
        <v>63</v>
      </c>
      <c r="B9" s="4" t="s">
        <v>64</v>
      </c>
      <c r="C9" s="4" t="s">
        <v>86</v>
      </c>
    </row>
    <row r="10" spans="1:3">
      <c r="A10" s="4" t="s">
        <v>65</v>
      </c>
      <c r="B10" s="4" t="s">
        <v>66</v>
      </c>
      <c r="C10" s="4" t="s">
        <v>88</v>
      </c>
    </row>
    <row r="11" spans="1:3">
      <c r="A11" s="4" t="s">
        <v>68</v>
      </c>
      <c r="B11" s="4" t="s">
        <v>69</v>
      </c>
      <c r="C11" s="4" t="s">
        <v>48</v>
      </c>
    </row>
    <row r="12" spans="1:3">
      <c r="A12" s="4" t="s">
        <v>70</v>
      </c>
      <c r="B12" s="4" t="s">
        <v>71</v>
      </c>
      <c r="C12" s="4" t="s">
        <v>87</v>
      </c>
    </row>
    <row r="13" spans="1:3">
      <c r="A13" s="4" t="s">
        <v>72</v>
      </c>
      <c r="B13" s="4" t="s">
        <v>73</v>
      </c>
      <c r="C13" s="4"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4:22:28Z</dcterms:created>
  <dcterms:modified xmlns:dcterms="http://purl.org/dc/terms/" xmlns:xsi="http://www.w3.org/2001/XMLSchema-instance" xsi:type="dcterms:W3CDTF">2020-06-05T14:22:28Z</dcterms:modified>
</cp:coreProperties>
</file>